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Kayne Anderson Renewable Infrastructure Fund</t>
        </is>
      </c>
    </row>
    <row r="13">
      <c r="A13" s="4" t="inlineStr">
        <is>
          <t>Class Name</t>
        </is>
      </c>
      <c r="B13" s="4" t="inlineStr">
        <is>
          <t>Class I</t>
        </is>
      </c>
    </row>
    <row r="14">
      <c r="A14" s="4" t="inlineStr">
        <is>
          <t>Trading Symbol</t>
        </is>
      </c>
      <c r="B14" s="4" t="inlineStr">
        <is>
          <t>KARIX</t>
        </is>
      </c>
    </row>
    <row r="15">
      <c r="A15" s="4" t="inlineStr">
        <is>
          <t>Annual or Semi-Annual Statement [Text Block]</t>
        </is>
      </c>
      <c r="B15" s="4" t="inlineStr">
        <is>
          <t xml:space="preserve">This annual shareholder report contains important information about the Kayne Anderson Renewable Infrastructur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kaynefunds.com/karix . You can also request this information by contacting us at 1-844-95-KAYNE (1-844-955-2963) .</t>
        </is>
      </c>
    </row>
    <row r="18">
      <c r="A18" s="4" t="inlineStr">
        <is>
          <t>Additional Information Phone Number</t>
        </is>
      </c>
      <c r="B18" s="4" t="inlineStr">
        <is>
          <t>1-844-95-KAYNE (1-844-955-2963)</t>
        </is>
      </c>
    </row>
    <row r="19">
      <c r="A19" s="4" t="inlineStr">
        <is>
          <t>Additional Information Website</t>
        </is>
      </c>
      <c r="B19" s="4" t="inlineStr">
        <is>
          <t>www.kaynefunds.com/karix</t>
        </is>
      </c>
    </row>
    <row r="20">
      <c r="A20" s="4" t="inlineStr">
        <is>
          <t>Expenses [Text Block]</t>
        </is>
      </c>
      <c r="B20" s="4" t="inlineStr">
        <is>
          <t>WHAT WERE THE FUND COSTS FOR THE PAST YEAR? (based on a hypothetical $10,000 investment)
Class Name
Costs of a $10,000 investment
Costs paid as a percentage of a $10,000 investment
Class I
$104
1.01%</t>
        </is>
      </c>
    </row>
    <row r="21">
      <c r="A21" s="4" t="inlineStr">
        <is>
          <t>Expenses Paid, Amount</t>
        </is>
      </c>
      <c r="B21" s="5" t="n">
        <v>104</v>
      </c>
    </row>
    <row r="22">
      <c r="A22" s="4" t="inlineStr">
        <is>
          <t>Expense Ratio, Percent</t>
        </is>
      </c>
      <c r="B22" s="6" t="n">
        <v>0.0101</v>
      </c>
    </row>
    <row r="23">
      <c r="A23" s="4" t="inlineStr">
        <is>
          <t>Factors Affecting Performance [Text Block]</t>
        </is>
      </c>
      <c r="B23" s="4" t="inlineStr">
        <is>
          <t>HOW DID THE FUND PERFORM LAST YEAR AND WHAT AFFECTED ITS PERFORMANCE? The Fund underperformed both the S&amp;P Global Infrastructure Index, and the S&amp;P Global BMI Index, in 2024 amid another difficult year for the clean energy sector. The combination of higher-for-longer interest rates, continued sector-specific supply chain challenges, limited investor demand for defensive investment exposure, outflows from ESG funds and strategies, and the “red sweep” U.S. election outcome all contributed to clean energy sector woes during the year, relative to other infrastructure and broad market sectors. Compared to other infrastructure strategies focused on renewables or clean energy (many of which produced deeply negative returns for 2024), the Fund performed well. Top contributors were investments we made in certain power generators, utilities and industrials that have significant exposure to a step-change in U.S. electricity demand, from a combination of  (1) A.I. / data center deployment,(2) a manufacturing re-shoring in the United States and(3) ongoing electrification of industry.
Top Contributors
↑
Siemens Energy AG (ENR)
↑
GE Vernova Inc. (GEV )
↑
NextEra Energy, Inc. (NEE )
↑
Constellation Energy Corporation (CEG )
Top Detractors
↓
RWE AG (RWE)
↓
ERG S.p.A. (ERG)
↓
EDP Renovaveis SA (EDPR)</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7/23/2020)
Class I (without sales charge)
5.54
1.25
S&amp;P 500 TR
25.02
16.17
S&amp;P Global BMI (US Dollar - HEDGED) NTR
20.02
13.21
S&amp;P Global Infrastructure Index HEDGED Net TR (USD)
19.14
11.5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Material Change Date</t>
        </is>
      </c>
      <c r="B28" s="4" t="inlineStr">
        <is>
          <t>Jan.  08,  2025</t>
        </is>
      </c>
    </row>
    <row r="29">
      <c r="A29" s="4" t="inlineStr">
        <is>
          <t>Updated Performance Information Location [Text Block]</t>
        </is>
      </c>
      <c r="B29" s="4" t="inlineStr">
        <is>
          <t>Visit www.kaynefunds.com/karix for more recent performance information. Visit www.kaynefunds.com/karix for more recent performance information.</t>
        </is>
      </c>
    </row>
    <row r="30">
      <c r="A30" s="4" t="inlineStr">
        <is>
          <t>Net Assets</t>
        </is>
      </c>
      <c r="B30" s="5" t="n">
        <v>20163874</v>
      </c>
    </row>
    <row r="31">
      <c r="A31" s="4" t="inlineStr">
        <is>
          <t>Holdings Count | $ / shares</t>
        </is>
      </c>
      <c r="B31" s="7" t="n">
        <v>30</v>
      </c>
    </row>
    <row r="32">
      <c r="A32" s="4" t="inlineStr">
        <is>
          <t>Advisory Fees Paid, Amount</t>
        </is>
      </c>
      <c r="B32" s="5" t="n">
        <v>0</v>
      </c>
    </row>
    <row r="33">
      <c r="A33" s="4" t="inlineStr">
        <is>
          <t>Investment Company Portfolio Turnover</t>
        </is>
      </c>
      <c r="B33" s="8" t="n">
        <v>1.86</v>
      </c>
    </row>
    <row r="34">
      <c r="A34" s="4" t="inlineStr">
        <is>
          <t>Additional Fund Statistics [Text Block]</t>
        </is>
      </c>
      <c r="B34" s="4" t="inlineStr">
        <is>
          <t>KEY FUND STATISTICS (as of December 31, 2024)
Net Assets
$20,163,874
Number of Holdings
30
Net Advisory Fee (Reimbursement)
$0
Portfolio Turnover
186%</t>
        </is>
      </c>
    </row>
    <row r="35">
      <c r="A35" s="4" t="inlineStr">
        <is>
          <t>Holdings [Text Block]</t>
        </is>
      </c>
      <c r="B35" s="4" t="inlineStr">
        <is>
          <t>Industry(% of net assets)
Green Utilities
50.8%
Other
19.9%
Renewable Power Companies
14.1%
Wind &amp; Solar Yield Companies
3.4%
Renewable Energy Developers
2.9%
Cash &amp; Other Receivables
8.9%
Top 10 Issuers(% of net assets)
First American Treasury Obligations Fund, Class X
8.7%
PG&amp;E Corporation
7.4%
Xcel Energy, Inc.
6.4%
National Grid PLC
5.7%
Public Service Enterprise Group, Inc.
5.4%
Iberdrola SA
5.3%
Drax Group PLC
5.2%
Entergy Corp.
4.8%
Enel SpA
4.1%
Siemens Energy AG
3.9%
Top Ten Countries(% of net assets)
United States
61.3%
United Kingdom
13.8%
Spain
7.4%
Italy
6.0%
Canada
4.9%
Germany
3.9%
India
2.5%
Cash &amp; Other
0.2%</t>
        </is>
      </c>
    </row>
    <row r="36">
      <c r="A36" s="4" t="inlineStr">
        <is>
          <t>Material Fund Change [Text Block]</t>
        </is>
      </c>
      <c r="B36" s="4" t="inlineStr">
        <is>
          <t>Other Material Fund Changes: On January 8, 2025 , the Board of Trustees of Series Portfolios Trust (the “Trust”), approved a Plan of Liquidation (the “Plan of Liquidation”) to liquidate the Kayne Anderson Renewable Infrastructure Fund (the “Fund”).   The Trust has determined it is in the best interest of the Fund and its shareholders to liquidate the Fund.   Pursuant to the Plan of Liquidation the Fund liquidated on January 31, 2025.</t>
        </is>
      </c>
    </row>
    <row r="37">
      <c r="A37" s="4" t="inlineStr">
        <is>
          <t>Updated Prospectus Web Address</t>
        </is>
      </c>
      <c r="B37" s="4" t="inlineStr">
        <is>
          <t>www.kaynefunds.com/karix</t>
        </is>
      </c>
    </row>
    <row r="38">
      <c r="A38" s="4" t="inlineStr">
        <is>
          <t>Retail Class</t>
        </is>
      </c>
      <c r="B38" s="4" t="inlineStr">
        <is>
          <t xml:space="preserve"> </t>
        </is>
      </c>
    </row>
    <row r="39">
      <c r="A39" s="3" t="inlineStr">
        <is>
          <t>Shareholder Report [Line Items]</t>
        </is>
      </c>
      <c r="B39" s="4" t="inlineStr">
        <is>
          <t xml:space="preserve"> </t>
        </is>
      </c>
    </row>
    <row r="40">
      <c r="A40" s="4" t="inlineStr">
        <is>
          <t>Fund Name</t>
        </is>
      </c>
      <c r="B40" s="4" t="inlineStr">
        <is>
          <t>Kayne Anderson Renewable Infrastructure Fund</t>
        </is>
      </c>
    </row>
    <row r="41">
      <c r="A41" s="4" t="inlineStr">
        <is>
          <t>Class Name</t>
        </is>
      </c>
      <c r="B41" s="4" t="inlineStr">
        <is>
          <t>Retail Class</t>
        </is>
      </c>
    </row>
    <row r="42">
      <c r="A42" s="4" t="inlineStr">
        <is>
          <t>Trading Symbol</t>
        </is>
      </c>
      <c r="B42" s="4" t="inlineStr">
        <is>
          <t>KARRX</t>
        </is>
      </c>
    </row>
    <row r="43">
      <c r="A43" s="4" t="inlineStr">
        <is>
          <t>Annual or Semi-Annual Statement [Text Block]</t>
        </is>
      </c>
      <c r="B43" s="4" t="inlineStr">
        <is>
          <t xml:space="preserve">This annual shareholder report contains important information about the Kayne Anderson Renewable Infrastructure Fund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kaynefunds.com/karrx . You can also request this information by contacting us at 1-844-95-KAYNE (1-844-955-2963) .</t>
        </is>
      </c>
    </row>
    <row r="46">
      <c r="A46" s="4" t="inlineStr">
        <is>
          <t>Additional Information Phone Number</t>
        </is>
      </c>
      <c r="B46" s="4" t="inlineStr">
        <is>
          <t>1-844-95-KAYNE (1-844-955-2963)</t>
        </is>
      </c>
    </row>
    <row r="47">
      <c r="A47" s="4" t="inlineStr">
        <is>
          <t>Additional Information Website</t>
        </is>
      </c>
      <c r="B47" s="4" t="inlineStr">
        <is>
          <t>www.kaynefunds.com/karrx</t>
        </is>
      </c>
    </row>
    <row r="48">
      <c r="A48" s="4" t="inlineStr">
        <is>
          <t>Expenses [Text Block]</t>
        </is>
      </c>
      <c r="B48" s="4" t="inlineStr">
        <is>
          <t>WHAT WERE THE FUND COSTS FOR THE PAST YEAR? (based on a hypothetical $10,000 investment)
Class Name
Costs of a $10,000 investment
Costs paid as a percentage of a $10,000 investment
Retail Class
$129
1.27%</t>
        </is>
      </c>
    </row>
    <row r="49">
      <c r="A49" s="4" t="inlineStr">
        <is>
          <t>Expenses Paid, Amount</t>
        </is>
      </c>
      <c r="B49" s="5" t="n">
        <v>129</v>
      </c>
    </row>
    <row r="50">
      <c r="A50" s="4" t="inlineStr">
        <is>
          <t>Expense Ratio, Percent</t>
        </is>
      </c>
      <c r="B50" s="6" t="n">
        <v>0.0127</v>
      </c>
    </row>
    <row r="51">
      <c r="A51" s="4" t="inlineStr">
        <is>
          <t>Factors Affecting Performance [Text Block]</t>
        </is>
      </c>
      <c r="B51" s="4" t="inlineStr">
        <is>
          <t>HOW DID THE FUND PERFORM LAST YEAR AND WHAT AFFECTED ITS PERFORMANCE? The Fund underperformed both the S&amp;P Global Infrastructure Index, and the S&amp;P Global BMI Index, in 2024 amid another difficult year for the clean energy sector. The combination of higher-for-longer interest rates, continued sector-specific supply chain challenges, limited investor demand for defensive investment exposure, outflows from ESG funds and strategies, and the “red sweep” U.S. election outcome all contributed to clean energy sector woes during the year, relative to other infrastructure and broad market sectors. Compared to other infrastructure strategies focused on renewables or clean energy (many of which produced deeply negative returns for 2024), the Fund performed well. Top contributors were investments we made in certain power generators, utilities and industrials that have significant exposure to a step-change in U.S. electricity demand, from a combination of  (1) A.I. / data center deployment,(2) a manufacturing re-shoring in the United States and (3) ongoing electrification of industry.
Top Contributors
↑
Siemens Energy AG (ENR)
↑
GE Vernova Inc. (GEV )
↑
NextEra Energy, Inc. (NEE )
↑
Constellation Energy Corporation (CEG )
Top Detractors
↓
RWE AG (RWE)
↓
ERG S.p.A. (ERG)
↓
EDP Renovaveis SA (EDPR)</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1 Year
Since Inception (11/30/2020)
Retail Class (without sales charge)
5.23
-2.78
S&amp;P 500 TR
25.02
14.33
S&amp;P Global BMI (US Dollar - HEDGED) NTR
20.02
11.33
S&amp;P Global Infrastructure Index HEDGED Net TR (USD)
19.14
10.77</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Material Change Date</t>
        </is>
      </c>
      <c r="B56" s="4" t="inlineStr">
        <is>
          <t>Jan.  08,  2025</t>
        </is>
      </c>
    </row>
    <row r="57">
      <c r="A57" s="4" t="inlineStr">
        <is>
          <t>Updated Performance Information Location [Text Block]</t>
        </is>
      </c>
      <c r="B57" s="4" t="inlineStr">
        <is>
          <t>Visit www.kaynefunds.com/karix for more recent performance information. Visit www.kaynefunds.com/karix for more recent performance information.</t>
        </is>
      </c>
    </row>
    <row r="58">
      <c r="A58" s="4" t="inlineStr">
        <is>
          <t>Net Assets</t>
        </is>
      </c>
      <c r="B58" s="5" t="n">
        <v>20163874</v>
      </c>
    </row>
    <row r="59">
      <c r="A59" s="4" t="inlineStr">
        <is>
          <t>Holdings Count | $ / shares</t>
        </is>
      </c>
      <c r="B59" s="7" t="n">
        <v>30</v>
      </c>
    </row>
    <row r="60">
      <c r="A60" s="4" t="inlineStr">
        <is>
          <t>Advisory Fees Paid, Amount</t>
        </is>
      </c>
      <c r="B60" s="5" t="n">
        <v>0</v>
      </c>
    </row>
    <row r="61">
      <c r="A61" s="4" t="inlineStr">
        <is>
          <t>Investment Company Portfolio Turnover</t>
        </is>
      </c>
      <c r="B61" s="8" t="n">
        <v>1.86</v>
      </c>
    </row>
    <row r="62">
      <c r="A62" s="4" t="inlineStr">
        <is>
          <t>Additional Fund Statistics [Text Block]</t>
        </is>
      </c>
      <c r="B62" s="4" t="inlineStr">
        <is>
          <t>KEY FUND STATISTICS (as of December 31, 2024)
Net Assets
$20,163,874
Number of Holdings
30
Net Advisory Fee (Reimbursement)
$0
Portfolio Turnover
186%</t>
        </is>
      </c>
    </row>
    <row r="63">
      <c r="A63" s="4" t="inlineStr">
        <is>
          <t>Holdings [Text Block]</t>
        </is>
      </c>
      <c r="B63" s="4" t="inlineStr">
        <is>
          <t>Industry(% of net assets)
Green Utilities
50.8%
Other
19.9%
Renewable Power Companies
14.1%
Wind &amp; Solar Yield Companies
3.4%
Renewable Energy Developers
2.9%
Cash &amp; Other Receivables
8.9%
Top 10 Issuers(% of net assets)
First American Treasury Obligations Fund, Class X
8.7%
PG&amp;E Corporation
7.4%
Xcel Energy, Inc.
6.4%
National Grid PLC
5.7%
Public Service Enterprise Group, Inc.
5.4%
Iberdrola SA
5.3%
Drax Group PLC
5.2%
Entergy Corp.
4.8%
Enel SpA
4.1%
Siemens Energy AG
3.9%
Top Ten Countries(% of net assets)
United States
61.3%
United Kingdom
13.8%
Spain
7.4%
Italy
6.0%
Canada
4.9%
Germany
3.9%
India
2.5%
Cash &amp; Other
0.2%</t>
        </is>
      </c>
    </row>
    <row r="64">
      <c r="A64" s="4" t="inlineStr">
        <is>
          <t>Material Fund Change [Text Block]</t>
        </is>
      </c>
      <c r="B64" s="4" t="inlineStr">
        <is>
          <t>Other Material Fund Changes: On January 8, 2025 , the Board of Trustees of Series Portfolios Trust (the “Trust”), approved a Plan of Liquidation (the “Plan of Liquidation”) to liquidate the Kayne Anderson Renewable Infrastructure Fund (the “Fund”).   The Trust has determined it is in the best interest of the Fund and its shareholders to liquidate the Fund.   Pursuant to the Plan of Liquidation the Fund liquidated on January 31, 2025.</t>
        </is>
      </c>
    </row>
    <row r="65">
      <c r="A65" s="4" t="inlineStr">
        <is>
          <t>Updated Prospectus Web Address</t>
        </is>
      </c>
      <c r="B65" s="4" t="inlineStr">
        <is>
          <t>www.kaynefunds.com/kari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1" customWidth="1" min="1" max="1"/>
    <col width="5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Nov. 30, 2020</t>
        </is>
      </c>
      <c r="H2" s="2" t="inlineStr">
        <is>
          <t>Jul. 23, 2020</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 Value</t>
        </is>
      </c>
      <c r="B5" s="5" t="n">
        <v>264312</v>
      </c>
      <c r="C5" s="5" t="n">
        <v>250344</v>
      </c>
      <c r="D5" s="5" t="n">
        <v>285500</v>
      </c>
      <c r="E5" s="5" t="n">
        <v>318370</v>
      </c>
      <c r="F5" s="5" t="n">
        <v>321362</v>
      </c>
      <c r="G5" s="4" t="inlineStr">
        <is>
          <t xml:space="preserve"> </t>
        </is>
      </c>
      <c r="H5" s="5" t="n">
        <v>250000</v>
      </c>
    </row>
    <row r="6">
      <c r="A6" s="4" t="inlineStr">
        <is>
          <t>Retail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5" t="n">
        <v>8915</v>
      </c>
      <c r="C8" s="7" t="n">
        <v>8468</v>
      </c>
      <c r="D8" s="7" t="n">
        <v>9676</v>
      </c>
      <c r="E8" s="7" t="n">
        <v>10819</v>
      </c>
      <c r="F8" s="7" t="n">
        <v>10954</v>
      </c>
      <c r="G8" s="5" t="n">
        <v>10000</v>
      </c>
      <c r="H8" s="4" t="inlineStr">
        <is>
          <t xml:space="preserve"> </t>
        </is>
      </c>
    </row>
    <row r="9">
      <c r="A9" s="4" t="inlineStr">
        <is>
          <t>S&amp;P 500 T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Graph and Table Measure Name</t>
        </is>
      </c>
      <c r="B11" s="4" t="inlineStr">
        <is>
          <t>S&amp;P 500 T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Value</t>
        </is>
      </c>
      <c r="B12" s="5" t="n">
        <v>486501</v>
      </c>
      <c r="C12" s="7" t="n">
        <v>389139</v>
      </c>
      <c r="D12" s="7" t="n">
        <v>308137</v>
      </c>
      <c r="E12" s="7" t="n">
        <v>376286</v>
      </c>
      <c r="F12" s="7" t="n">
        <v>292362</v>
      </c>
      <c r="G12" s="4" t="inlineStr">
        <is>
          <t xml:space="preserve"> </t>
        </is>
      </c>
      <c r="H12" s="7" t="n">
        <v>250000</v>
      </c>
    </row>
    <row r="13">
      <c r="A13" s="4" t="inlineStr">
        <is>
          <t>S&amp;P Global BMI (US Dollar - HEDGED) NT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S&amp;P Global BMI (US Dollar - HEDGED) NT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B16" s="5" t="n">
        <v>433780</v>
      </c>
      <c r="C16" s="7" t="n">
        <v>361411</v>
      </c>
      <c r="D16" s="7" t="n">
        <v>296050</v>
      </c>
      <c r="E16" s="7" t="n">
        <v>350303</v>
      </c>
      <c r="F16" s="7" t="n">
        <v>291412</v>
      </c>
      <c r="G16" s="4" t="inlineStr">
        <is>
          <t xml:space="preserve"> </t>
        </is>
      </c>
      <c r="H16" s="7" t="n">
        <v>250000</v>
      </c>
    </row>
    <row r="17">
      <c r="A17" s="4" t="inlineStr">
        <is>
          <t>S&amp;P Global Infrastructure Index HEDGED Net TR (US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S&amp;P Global Infrastructure Index HEDGED Net TR (US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 Value</t>
        </is>
      </c>
      <c r="B20" s="5" t="n">
        <v>406937</v>
      </c>
      <c r="C20" s="7" t="n">
        <v>341566</v>
      </c>
      <c r="D20" s="7" t="n">
        <v>322786</v>
      </c>
      <c r="E20" s="7" t="n">
        <v>310972</v>
      </c>
      <c r="F20" s="7" t="n">
        <v>271848</v>
      </c>
      <c r="G20" s="4" t="inlineStr">
        <is>
          <t xml:space="preserve"> </t>
        </is>
      </c>
      <c r="H20" s="5" t="n">
        <v>250000</v>
      </c>
    </row>
    <row r="21">
      <c r="A21" s="4" t="inlineStr">
        <is>
          <t>S&amp;P 500 T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Graph and Table Measure Name</t>
        </is>
      </c>
      <c r="B23" s="4" t="inlineStr">
        <is>
          <t>S&amp;P 500 T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 Value</t>
        </is>
      </c>
      <c r="B24" s="5" t="n">
        <v>17280</v>
      </c>
      <c r="C24" s="7" t="n">
        <v>13822</v>
      </c>
      <c r="D24" s="7" t="n">
        <v>10945</v>
      </c>
      <c r="E24" s="7" t="n">
        <v>13365</v>
      </c>
      <c r="F24" s="7" t="n">
        <v>10384</v>
      </c>
      <c r="G24" s="7" t="n">
        <v>10000</v>
      </c>
      <c r="H24" s="4" t="inlineStr">
        <is>
          <t xml:space="preserve"> </t>
        </is>
      </c>
    </row>
    <row r="25">
      <c r="A25" s="4" t="inlineStr">
        <is>
          <t>S&amp;P Global BMI (US Dollar - HEDGED) NT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Graph and Table Measure Name</t>
        </is>
      </c>
      <c r="B27" s="4" t="inlineStr">
        <is>
          <t>S&amp;P Global BMI (US Dollar - HEDGED) NT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 Value</t>
        </is>
      </c>
      <c r="B28" s="5" t="n">
        <v>15505</v>
      </c>
      <c r="C28" s="7" t="n">
        <v>12918</v>
      </c>
      <c r="D28" s="7" t="n">
        <v>10582</v>
      </c>
      <c r="E28" s="7" t="n">
        <v>12521</v>
      </c>
      <c r="F28" s="7" t="n">
        <v>10416</v>
      </c>
      <c r="G28" s="7" t="n">
        <v>10000</v>
      </c>
      <c r="H28" s="4" t="inlineStr">
        <is>
          <t xml:space="preserve"> </t>
        </is>
      </c>
    </row>
    <row r="29">
      <c r="A29" s="4" t="inlineStr">
        <is>
          <t>S&amp;P Global Infrastructure Index HEDGED Net TR (US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Graph and Table Measure Name</t>
        </is>
      </c>
      <c r="B31" s="4" t="inlineStr">
        <is>
          <t>S&amp;P Global Infrastructure Index HEDGED Net TR (US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 Value</t>
        </is>
      </c>
      <c r="B32" s="5" t="n">
        <v>15186</v>
      </c>
      <c r="C32" s="5" t="n">
        <v>12747</v>
      </c>
      <c r="D32" s="5" t="n">
        <v>12046</v>
      </c>
      <c r="E32" s="5" t="n">
        <v>11605</v>
      </c>
      <c r="F32" s="5" t="n">
        <v>10145</v>
      </c>
      <c r="G32" s="5" t="n">
        <v>10000</v>
      </c>
      <c r="H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52" customWidth="1" min="2" max="2"/>
    <col width="16" customWidth="1" min="3" max="3"/>
    <col width="16" customWidth="1" min="4" max="4"/>
  </cols>
  <sheetData>
    <row r="1">
      <c r="A1" s="1" t="inlineStr">
        <is>
          <t>Shareholder Report, Average Annual Return (Details)</t>
        </is>
      </c>
      <c r="B1" s="2" t="inlineStr">
        <is>
          <t>12 Months Ended</t>
        </is>
      </c>
      <c r="C1" s="2" t="inlineStr">
        <is>
          <t>49 Months Ended</t>
        </is>
      </c>
      <c r="D1" s="2" t="inlineStr">
        <is>
          <t>53 Months Ended</t>
        </is>
      </c>
    </row>
    <row r="2">
      <c r="B2" s="2" t="inlineStr">
        <is>
          <t>Dec. 31, 2024</t>
        </is>
      </c>
      <c r="C2" s="2" t="inlineStr">
        <is>
          <t>Dec. 31, 2024</t>
        </is>
      </c>
      <c r="D2" s="2" t="inlineStr">
        <is>
          <t>Dec. 31, 2024</t>
        </is>
      </c>
    </row>
    <row r="3">
      <c r="A3" s="4" t="inlineStr">
        <is>
          <t>Without Sales Load [Member] | 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 (without sales charge)</t>
        </is>
      </c>
      <c r="C5" s="4" t="inlineStr">
        <is>
          <t xml:space="preserve"> </t>
        </is>
      </c>
      <c r="D5" s="4" t="inlineStr">
        <is>
          <t xml:space="preserve"> </t>
        </is>
      </c>
    </row>
    <row r="6">
      <c r="A6" s="4" t="inlineStr">
        <is>
          <t>Average Annual Return, Percent</t>
        </is>
      </c>
      <c r="B6" s="6" t="n">
        <v>0.0554</v>
      </c>
      <c r="C6" s="4" t="inlineStr">
        <is>
          <t xml:space="preserve"> </t>
        </is>
      </c>
      <c r="D6" s="6" t="n">
        <v>0.0125</v>
      </c>
    </row>
    <row r="7">
      <c r="A7" s="4" t="inlineStr">
        <is>
          <t>Without Sales Load [Member] | Retai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Retail Class (without sales charge)</t>
        </is>
      </c>
      <c r="C9" s="4" t="inlineStr">
        <is>
          <t xml:space="preserve"> </t>
        </is>
      </c>
      <c r="D9" s="4" t="inlineStr">
        <is>
          <t xml:space="preserve"> </t>
        </is>
      </c>
    </row>
    <row r="10">
      <c r="A10" s="4" t="inlineStr">
        <is>
          <t>Average Annual Return, Percent</t>
        </is>
      </c>
      <c r="B10" s="6" t="n">
        <v>0.0523</v>
      </c>
      <c r="C10" s="4" t="inlineStr">
        <is>
          <t>(2.78%)</t>
        </is>
      </c>
      <c r="D10" s="4" t="inlineStr">
        <is>
          <t xml:space="preserve"> </t>
        </is>
      </c>
    </row>
    <row r="11">
      <c r="A11" s="4" t="inlineStr">
        <is>
          <t>S&amp;P 500 TR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S&amp;P 500 TR</t>
        </is>
      </c>
      <c r="C13" s="4" t="inlineStr">
        <is>
          <t xml:space="preserve"> </t>
        </is>
      </c>
      <c r="D13" s="4" t="inlineStr">
        <is>
          <t xml:space="preserve"> </t>
        </is>
      </c>
    </row>
    <row r="14">
      <c r="A14" s="4" t="inlineStr">
        <is>
          <t>Average Annual Return, Percent</t>
        </is>
      </c>
      <c r="B14" s="6" t="n">
        <v>0.2502</v>
      </c>
      <c r="C14" s="4" t="inlineStr">
        <is>
          <t xml:space="preserve"> </t>
        </is>
      </c>
      <c r="D14" s="6" t="n">
        <v>0.1617</v>
      </c>
    </row>
    <row r="15">
      <c r="A15" s="4" t="inlineStr">
        <is>
          <t>S&amp;P Global BMI (US Dollar - HEDGED) NTR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Global BMI (US Dollar - HEDGED) NTR</t>
        </is>
      </c>
      <c r="C17" s="4" t="inlineStr">
        <is>
          <t xml:space="preserve"> </t>
        </is>
      </c>
      <c r="D17" s="4" t="inlineStr">
        <is>
          <t xml:space="preserve"> </t>
        </is>
      </c>
    </row>
    <row r="18">
      <c r="A18" s="4" t="inlineStr">
        <is>
          <t>Average Annual Return, Percent</t>
        </is>
      </c>
      <c r="B18" s="6" t="n">
        <v>0.2002</v>
      </c>
      <c r="C18" s="4" t="inlineStr">
        <is>
          <t xml:space="preserve"> </t>
        </is>
      </c>
      <c r="D18" s="6" t="n">
        <v>0.1321</v>
      </c>
    </row>
    <row r="19">
      <c r="A19" s="4" t="inlineStr">
        <is>
          <t>S&amp;P Global Infrastructure Index HEDGED Net TR (USD)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Global Infrastructure Index HEDGED Net TR (USD)</t>
        </is>
      </c>
      <c r="C21" s="4" t="inlineStr">
        <is>
          <t xml:space="preserve"> </t>
        </is>
      </c>
      <c r="D21" s="4" t="inlineStr">
        <is>
          <t xml:space="preserve"> </t>
        </is>
      </c>
    </row>
    <row r="22">
      <c r="A22" s="4" t="inlineStr">
        <is>
          <t>Average Annual Return, Percent</t>
        </is>
      </c>
      <c r="B22" s="6" t="n">
        <v>0.1914</v>
      </c>
      <c r="C22" s="4" t="inlineStr">
        <is>
          <t xml:space="preserve"> </t>
        </is>
      </c>
      <c r="D22" s="6" t="n">
        <v>0.1159</v>
      </c>
    </row>
    <row r="23">
      <c r="A23" s="4" t="inlineStr">
        <is>
          <t>S&amp;P 500 T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P 500 TR</t>
        </is>
      </c>
      <c r="C25" s="4" t="inlineStr">
        <is>
          <t xml:space="preserve"> </t>
        </is>
      </c>
      <c r="D25" s="4" t="inlineStr">
        <is>
          <t xml:space="preserve"> </t>
        </is>
      </c>
    </row>
    <row r="26">
      <c r="A26" s="4" t="inlineStr">
        <is>
          <t>Average Annual Return, Percent</t>
        </is>
      </c>
      <c r="B26" s="6" t="n">
        <v>0.2502</v>
      </c>
      <c r="C26" s="6" t="n">
        <v>0.1433</v>
      </c>
      <c r="D26" s="4" t="inlineStr">
        <is>
          <t xml:space="preserve"> </t>
        </is>
      </c>
    </row>
    <row r="27">
      <c r="A27" s="4" t="inlineStr">
        <is>
          <t>S&amp;P Global BMI (US Dollar - HEDGED) NTR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S&amp;P Global BMI (US Dollar - HEDGED) NTR</t>
        </is>
      </c>
      <c r="C29" s="4" t="inlineStr">
        <is>
          <t xml:space="preserve"> </t>
        </is>
      </c>
      <c r="D29" s="4" t="inlineStr">
        <is>
          <t xml:space="preserve"> </t>
        </is>
      </c>
    </row>
    <row r="30">
      <c r="A30" s="4" t="inlineStr">
        <is>
          <t>Average Annual Return, Percent</t>
        </is>
      </c>
      <c r="B30" s="6" t="n">
        <v>0.2002</v>
      </c>
      <c r="C30" s="6" t="n">
        <v>0.1133</v>
      </c>
      <c r="D30" s="4" t="inlineStr">
        <is>
          <t xml:space="preserve"> </t>
        </is>
      </c>
    </row>
    <row r="31">
      <c r="A31" s="4" t="inlineStr">
        <is>
          <t>S&amp;P Global Infrastructure Index HEDGED Net TR (USD)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S&amp;P Global Infrastructure Index HEDGED Net TR (USD)</t>
        </is>
      </c>
      <c r="C33" s="4" t="inlineStr">
        <is>
          <t xml:space="preserve"> </t>
        </is>
      </c>
      <c r="D33" s="4" t="inlineStr">
        <is>
          <t xml:space="preserve"> </t>
        </is>
      </c>
    </row>
    <row r="34">
      <c r="A34" s="4" t="inlineStr">
        <is>
          <t>Average Annual Return, Percent</t>
        </is>
      </c>
      <c r="B34" s="6" t="n">
        <v>0.1914</v>
      </c>
      <c r="C34" s="6" t="n">
        <v>0.1077</v>
      </c>
      <c r="D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Class I | First American Treasury Obligations Fund,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699999999999999</v>
      </c>
    </row>
    <row r="5">
      <c r="A5" s="4" t="inlineStr">
        <is>
          <t>Class I | PG&amp;E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Class I | Xcel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Class I | National Grid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7</v>
      </c>
    </row>
    <row r="14">
      <c r="A14" s="4" t="inlineStr">
        <is>
          <t>Class I | Public Service Enterprise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Class I | Iberdrola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Class I | Drax Group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Class I | Entergy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Class I | Enel Sp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Class I | Siemens Energy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Class I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Class I | Green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08</v>
      </c>
    </row>
    <row r="38">
      <c r="A38" s="4" t="inlineStr">
        <is>
          <t>Class I |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9</v>
      </c>
    </row>
    <row r="41">
      <c r="A41" s="4" t="inlineStr">
        <is>
          <t>Class I | Renewable Power Compan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Class I | Wind &amp; Solar Yield Compan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4</v>
      </c>
    </row>
    <row r="47">
      <c r="A47" s="4" t="inlineStr">
        <is>
          <t>Class I | Renewable Energy Develop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9</v>
      </c>
    </row>
    <row r="50">
      <c r="A50" s="4" t="inlineStr">
        <is>
          <t>Class I | Cash &amp; Other Receivab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9</v>
      </c>
    </row>
    <row r="53">
      <c r="A53" s="4" t="inlineStr">
        <is>
          <t>Class I | United State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613</v>
      </c>
    </row>
    <row r="56">
      <c r="A56" s="4" t="inlineStr">
        <is>
          <t>Class I | United Kingdom</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38</v>
      </c>
    </row>
    <row r="59">
      <c r="A59" s="4" t="inlineStr">
        <is>
          <t>Class I | Spain</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4</v>
      </c>
    </row>
    <row r="62">
      <c r="A62" s="4" t="inlineStr">
        <is>
          <t>Class I | Italy</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6</v>
      </c>
    </row>
    <row r="65">
      <c r="A65" s="4" t="inlineStr">
        <is>
          <t>Class I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9</v>
      </c>
    </row>
    <row r="68">
      <c r="A68" s="4" t="inlineStr">
        <is>
          <t>Class I | Germany</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9</v>
      </c>
    </row>
    <row r="71">
      <c r="A71" s="4" t="inlineStr">
        <is>
          <t>Class I | Indi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Retail Class | First American Treasury Obligations Fund, Class X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699999999999999</v>
      </c>
    </row>
    <row r="5">
      <c r="A5" s="4" t="inlineStr">
        <is>
          <t>Retail Class | PG&amp;E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4</v>
      </c>
    </row>
    <row r="8">
      <c r="A8" s="4" t="inlineStr">
        <is>
          <t>Retail Class | Xcel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Retail Class | National Grid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7</v>
      </c>
    </row>
    <row r="14">
      <c r="A14" s="4" t="inlineStr">
        <is>
          <t>Retail Class | Public Service Enterprise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Retail Class | Iberdrola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Retail Class | Drax Group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2</v>
      </c>
    </row>
    <row r="23">
      <c r="A23" s="4" t="inlineStr">
        <is>
          <t>Retail Class | Entergy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Retail Class | Enel Sp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Retail Class | Siemens Energy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Retai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02</v>
      </c>
    </row>
    <row r="35">
      <c r="A35" s="4" t="inlineStr">
        <is>
          <t>Retail Class | Green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08</v>
      </c>
    </row>
    <row r="38">
      <c r="A38" s="4" t="inlineStr">
        <is>
          <t>Retail Class |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9</v>
      </c>
    </row>
    <row r="41">
      <c r="A41" s="4" t="inlineStr">
        <is>
          <t>Retail Class | Renewable Power Compan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41</v>
      </c>
    </row>
    <row r="44">
      <c r="A44" s="4" t="inlineStr">
        <is>
          <t>Retail Class | Wind &amp; Solar Yield Compan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4</v>
      </c>
    </row>
    <row r="47">
      <c r="A47" s="4" t="inlineStr">
        <is>
          <t>Retail Class | Renewable Energy Developer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9</v>
      </c>
    </row>
    <row r="50">
      <c r="A50" s="4" t="inlineStr">
        <is>
          <t>Retail Class | Cash &amp; Other Receivab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9</v>
      </c>
    </row>
    <row r="53">
      <c r="A53" s="4" t="inlineStr">
        <is>
          <t>Retail Class | United State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613</v>
      </c>
    </row>
    <row r="56">
      <c r="A56" s="4" t="inlineStr">
        <is>
          <t>Retail Class | United Kingdom</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38</v>
      </c>
    </row>
    <row r="59">
      <c r="A59" s="4" t="inlineStr">
        <is>
          <t>Retail Class | Spain</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4</v>
      </c>
    </row>
    <row r="62">
      <c r="A62" s="4" t="inlineStr">
        <is>
          <t>Retail Class | Italy</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6</v>
      </c>
    </row>
    <row r="65">
      <c r="A65" s="4" t="inlineStr">
        <is>
          <t>Retail Class | Canada</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9</v>
      </c>
    </row>
    <row r="68">
      <c r="A68" s="4" t="inlineStr">
        <is>
          <t>Retail Class | Germany</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9</v>
      </c>
    </row>
    <row r="71">
      <c r="A71" s="4" t="inlineStr">
        <is>
          <t>Retail Class | Indi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2:08:56Z</dcterms:created>
  <dcterms:modified xmlns:dcterms="http://purl.org/dc/terms/" xmlns:xsi="http://www.w3.org/2001/XMLSchema-instance" xsi:type="dcterms:W3CDTF">2025-03-10T22:08:56Z</dcterms:modified>
</cp:coreProperties>
</file>